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 of Operations (Unaudi" sheetId="4" r:id="rId4"/>
    <s:sheet name="Statement of Cash Flows (Unaudi" sheetId="5" r:id="rId5"/>
    <s:sheet name="The Company" sheetId="6" r:id="rId6"/>
    <s:sheet name="Summary of Significant Accounti" sheetId="7" r:id="rId7"/>
    <s:sheet name="Equity Securities" sheetId="8" r:id="rId8"/>
    <s:sheet name="Going Concern" sheetId="9" r:id="rId9"/>
    <s:sheet name="Receivable from Related Party" sheetId="10" r:id="rId10"/>
    <s:sheet name="Due to Parent" sheetId="11" r:id="rId11"/>
    <s:sheet name="Related Parties" sheetId="12" r:id="rId12"/>
    <s:sheet name="Summary of Significant Accoun13" sheetId="13" r:id="rId13"/>
    <s:sheet name="Income Taxes (Tables)" sheetId="14" r:id="rId14"/>
    <s:sheet name="The Company (Details Narrative)" sheetId="15" r:id="rId15"/>
    <s:sheet name="Summary of Significant Accoun16" sheetId="16" r:id="rId16"/>
    <s:sheet name="Going Concern (Details Narrativ" sheetId="17" r:id="rId17"/>
    <s:sheet name="Due to Parent (Details Narrativ" sheetId="18" r:id="rId18"/>
    <s:sheet name="Related Parties (Details Narrat" sheetId="19" r:id="rId19"/>
  </s:sheets>
  <s:definedNames/>
  <s:calcPr calcId="124519" calcMode="auto" fullCalcOnLoad="1"/>
</s:workbook>
</file>

<file path=xl/sharedStrings.xml><?xml version="1.0" encoding="utf-8"?>
<sst xmlns="http://schemas.openxmlformats.org/spreadsheetml/2006/main" uniqueCount="151">
  <si>
    <t>Document and Entity Information - shares</t>
  </si>
  <si>
    <t>3 Months Ended</t>
  </si>
  <si>
    <t>Jan. 31, 2016</t>
  </si>
  <si>
    <t>Mar. 16, 2016</t>
  </si>
  <si>
    <t>Document And Entity Information</t>
  </si>
  <si>
    <t>Entity Registrant Name</t>
  </si>
  <si>
    <t>AFH Acquisition VII, Inc.</t>
  </si>
  <si>
    <t>Entity Central Index Key</t>
  </si>
  <si>
    <t>Document Type</t>
  </si>
  <si>
    <t>10-Q</t>
  </si>
  <si>
    <t>Document Period End Date</t>
  </si>
  <si>
    <t>Jan. 31,
		2016</t>
  </si>
  <si>
    <t>Amendment Flag</t>
  </si>
  <si>
    <t>false</t>
  </si>
  <si>
    <t>Current Fiscal Year End Date</t>
  </si>
  <si>
    <t>--10-31</t>
  </si>
  <si>
    <t>Entity Well-known Seasoned Issuer</t>
  </si>
  <si>
    <t>No</t>
  </si>
  <si>
    <t>Entity Voluntary Filer</t>
  </si>
  <si>
    <t>Entity Current Reporting Status</t>
  </si>
  <si>
    <t>Yes</t>
  </si>
  <si>
    <t>Entity Filer Category</t>
  </si>
  <si>
    <t>Smaller Reporting Company</t>
  </si>
  <si>
    <t>Entity Common Stock, Shares Outstanding</t>
  </si>
  <si>
    <t>Document Fiscal Period Focus</t>
  </si>
  <si>
    <t>Q1</t>
  </si>
  <si>
    <t>Document Fiscal Year Focus</t>
  </si>
  <si>
    <t>Balance Sheets (Unaudited) - USD ($)</t>
  </si>
  <si>
    <t>Oct. 31, 2015</t>
  </si>
  <si>
    <t>CURRENT ASSETS</t>
  </si>
  <si>
    <t>Receivable from Related Party</t>
  </si>
  <si>
    <t>Total Assets</t>
  </si>
  <si>
    <t>Current Liabilities</t>
  </si>
  <si>
    <t>Accrued Expenses</t>
  </si>
  <si>
    <t>Due to Parent</t>
  </si>
  <si>
    <t>Total Liabilities</t>
  </si>
  <si>
    <t>Stockholder's Deficit</t>
  </si>
  <si>
    <t>Preferred Stock: $.001 Par; 20,000,000 Shares Authorized, -0- Issued and Outstanding</t>
  </si>
  <si>
    <t xml:space="preserve"> </t>
  </si>
  <si>
    <t>Common Stock: $.001 Par; 100,000,000 Shares Authorized; 6,483,218 Issued and Outstanding at January 31, 2016 and October 31, 2015</t>
  </si>
  <si>
    <t>Additional Paid-In-Capital</t>
  </si>
  <si>
    <t>Accumulated Deficit</t>
  </si>
  <si>
    <t>Total Stockholder's Deficit</t>
  </si>
  <si>
    <t>Total Liabilities and Stockholder's Deficit</t>
  </si>
  <si>
    <t>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Statement of Operations (Unaudited) - USD ($)</t>
  </si>
  <si>
    <t>Jan. 31, 2015</t>
  </si>
  <si>
    <t>Income Statement [Abstract]</t>
  </si>
  <si>
    <t>Revenues</t>
  </si>
  <si>
    <t>Expenses</t>
  </si>
  <si>
    <t>Legal and Professional</t>
  </si>
  <si>
    <t>Total Expenses</t>
  </si>
  <si>
    <t>Net Loss for the Period Before Taxes</t>
  </si>
  <si>
    <t>Income Tax Provision</t>
  </si>
  <si>
    <t>Net Loss for the Period</t>
  </si>
  <si>
    <t>Loss per Share - Basic and Diluted</t>
  </si>
  <si>
    <t>Weighted Average Common Shares Outstanding</t>
  </si>
  <si>
    <t>Statement of Cash Flows (Unaudited) - USD ($)</t>
  </si>
  <si>
    <t>Cash Flows Provided by (Used in) Operating Activities</t>
  </si>
  <si>
    <t>Net Loss for the Year</t>
  </si>
  <si>
    <t>Changes in Assets and Liabilities:</t>
  </si>
  <si>
    <t>Net Cash Flows Used in Operating Activities</t>
  </si>
  <si>
    <t>Cash Flows from Financing Activities</t>
  </si>
  <si>
    <t>Cash Advance by (Repayment to) Parent</t>
  </si>
  <si>
    <t>Cash Proceeds from Issuance of Stock</t>
  </si>
  <si>
    <t>Net Cash Flows from Financing Activities</t>
  </si>
  <si>
    <t>Net Decrease in Cash</t>
  </si>
  <si>
    <t>Cash - Beginning of Year</t>
  </si>
  <si>
    <t>Cash - End of Year</t>
  </si>
  <si>
    <t>Cash Paid During the Period for:</t>
  </si>
  <si>
    <t>Interest</t>
  </si>
  <si>
    <t>Income Taxes</t>
  </si>
  <si>
    <t>The Company</t>
  </si>
  <si>
    <t>Company</t>
  </si>
  <si>
    <t>Note 1 - The Company AFH Acquisition VII, Inc., a development stage
company (the Company), was incorporated under the laws of the State of Delaware on September 24, 2007. The Company
is 57.84% owned by AFH Holding &amp; Advisory, LLC (the Parent). The Company is looking to acquire an existing company
or acquire the technology to begin operations. As a blank check company, the Companys
business is to pursue a business combination through acquisition, or merger with, an existing company. Since inception, the Company has been engaged
in organizational efforts and as set forth below has entered into an LOI. On October 5, 2012, AFH Holding &amp; Advisory,
LLC (AFH Advisory), a major shareholder of the Company, entered into a letter of intent (the LOI) with
two target companies, Eurocar, Inc. (Eurocar) and Park Place Motors Ltd. (Park Place, together with
Eurocar, the Target Companies), pursuant to which the Company will acquire the Target Companies through a series
of transactions including a merger or other business combination pursuant to which the Company would cease to be a shell company,
as defined in the rules of the SEC (the Reverse Merger). On October 26, 2012, AFH Advisory, Eurocar
and Park Place entered into an amendment to the LOI, pursuant to which the parties to the LOI agreed to revise the provision with
respect to the beneficial ownership of the Company post Reverse Merger. On January 28, 2013, the parties to the LOI entered into
an Amended and Restated Letter of Intent (the Amended and Restated LOI), pursuant to which the parties to the LOI
agreed to revise the provision with respect to the beneficial ownership of the Company post Reverse Merger, provided for certain
acknowledgments regarding the proceeds of the Offering, amended a provision regarding a potential subsequent financing and amended
certain financial representations made by each of Eurocar and Park Place. On February 1, 2013, the parties to the Amended and Restated
LOI entered into an amendment to the Amended and Restated LOI to revise, among other things, the beneficial ownership of the Company
post Reverse Merger. On May 20, 2013, the parties to the Amended and Restated LOI entered into a Second Amended and Restated Letter
of Intent (the Second Amended and Restated LOI). In October 2012, the Company commenced a private
placement offering, as amended, (the Offering) to several accredited investors (the Purchasers) for
up to 1,300,000 Shares (the Maximum Offering) for aggregate proceeds equal to $2,600,000 (the Maximum Offering
Amount). The Company may increase the Maximum Offering to 1,560,000 Shares and the Maximum Offering Amount to $3,120,000
to cover over-allotments. There is no minimum number of Shares that may be purchased in the Offering. No warrants were issued to
investors in the Offering. The Offering was conducted pursuant to an exemption from the registration requirements of the Securities
Act of 1933, as amended, pursuant to Regulation D, Section 4(2) and Rule 506 thereunder. Proceeds from the Offering were used to pay
fees and expenses incurred in connection with the Reverse Merger with the Target Companies as indicated in the Second Amended and
Restated LOI.</t>
  </si>
  <si>
    <t>Summary of Significant Accounting Policies</t>
  </si>
  <si>
    <t>Accounting Policies [Abstract]</t>
  </si>
  <si>
    <t>Note 2 - Summary of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an differ from
those estimates. Income Taxes The Company accounts for income taxes under
the asset and liability method, wherein deferred tax assets and liabilities are recognized for the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he Company's short-term and long-term deferred
tax liability is based on the calculation of the deferred taxes on the Company's unrealized gain on available-for-sale securities
using a 40% effective tax rate based on a 31% federal income tax rate (net of state tax deduction) combined with an 8.84% California
state income tax rate. The Company recognizes a deferred tax asset (through changes in the valuation allowance) for the exact amount
of the deferred tax liability. The classification of these deferred taxes is concurrent with the classification of investments
for which the unrealized gain is derived. For balance sheet presentation, current deferred tax assets and liabilities have been
offset and presented as a single amount and non-current deferred tax assets and liabilities within each tax jurisdiction have been
offset and presented as a single amount. 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January 31, 2016, the Company had no unrecognized tax benefits, and the Company had no positions which, in the opinion of management,
would be reversed if challenged by a taxing authority. The Companys evaluation of tax positions was performed for those
tax years which remain open to audit. The Company may from time to time, be Financial Instruments The Companys financial instruments consist
of due to parent. Unless otherwise noted, it is managements opinion that the Company is not exposed to significant interest,
currency or credit risks arising from these financial instruments. The fair value of these financial instruments approximates their
carrying value, unless otherwise noted. Recent Pronouncements In January 2015, the FASB issued ASU 2015-1,
Simplifying Income Statement Presentation by Eliminating the Concept of Extraordinary Items, which eliminates the
concept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Early adoption is permitted. The Companys effective date for adoption is January 1, 2016. The Company does not expect
this accounting update to have a material effect on its consolidated financial statements in future periods, although that could
change There are no other recently issued accounting pronouncements that
the Company has yet to adopt that are expected to have a material effect on its financial position, results of operations, or cash
flows.</t>
  </si>
  <si>
    <t>Equity Securities</t>
  </si>
  <si>
    <t>Equity [Abstract]</t>
  </si>
  <si>
    <t>Note 3 - Equity Securities Holders of shares of common stock shall be
entitled to cast one vote for each common share held at all stockholders meetings for all purposes, including the election
of directors. The common stock does not have cumulative voting rights. The preferred stock of the Company shall be
issued by the Board of Directors of the Company in one or more classes or one or more series within any class and such classes
or series shall have such voting powers, full or limited, or no voting powers, and such designations, preferences, limitations
or restrictions as the Board of Directors of the Company may determine, from time to time. No holder of shares of stock of any class shall
be entitled as a matter of right to subscribe for or purchase or receive any part of any new or additional issue of shares of stock
of any class, or of securities convertible into shares of stock or any class, whether now hereafter authorized or whether issued
for money, for consideration other than money, or by way of dividend.</t>
  </si>
  <si>
    <t>Going Concern</t>
  </si>
  <si>
    <t>Note 4 - Going Concern The Companys financial statements have
been presented on the basis that it is a going concern, which contemplates the realization of assets and the satisfaction of liabilities
in the normal course of business. The Company has reported recurring losses from operations. As a result, there is an accumulated
deficit of $3,027,836 at January 31, 2016. The Companys continued existence is dependent upon its ability
to raise capital or acquire a marketable company. The financial statements do not include any adjustments that might be necessary
should the Company be unable to continue as a going concern.</t>
  </si>
  <si>
    <t>Related Party Transactions [Abstract]</t>
  </si>
  <si>
    <t>Note 5  Receivable from
Related Party Receivable from Related Party represents funds received by the Company
for reverse merger expenses that were forwarded to the parent company and which have not yet been allocated to fees incurred with
the transaction described in Note 1. It is expected that all funds will be collected and shall be used for expenses in future periods.</t>
  </si>
  <si>
    <t>Note 6  Due to Parent Due to parent represents cash advances from AFH Holding &amp; Advisory
LLC and totaled $14,364 and $12,624 as of January 31, 2016 and October 31, 2015, respectively. AFH Holding &amp; Advisory LLC is
the majority shareholder of the Company. They are due on demand and will be paid when the entity merges through acquisition. There
has been no demand of payment as of January 31, 2016.</t>
  </si>
  <si>
    <t>Related Parties</t>
  </si>
  <si>
    <t>Note 7 - Related Parties Litigation with AFH Advisory and Amir F.
Heshmatpour Emmaus Life Sciences, Inc. AFH Advisory is presently a plaintiff and a
counterclaim defendant in a matter that is pending in both Delaware Superior Court (Index No. N12C-09-045-MMJ [CCLD]) and Delaware
Chancery Court (Index No. C.A. No. 8005-JJ). AFH Advisory brought the suit against Emmaus Life Sciences, Inc. ("Emmaus")
in regards to Emmaus' attempt to cancel AFH Advisory's ownership interest in Emmaus, and its refusal to reimburse AFH Advisory
for expenses relating to a reverse merger. Emmaus has brought counterclaims against AFH Advisory for a declaratory judgment canceling
AFH Advisory's ownership interest in Emmaus, fraud, breach of contract, and unjust enrichment. All parties completed document discovery
and filed motions for summary judgment. Emmaus' motion for partial summary judgment was granted by the Court, which held that the
Third Letter of Intent ("LOI III") between AFH Advisory and Emmaus was terminated, the public offering contemplated by
LOI III was terminated, the advisor shares Emmaus gave to AFH Advisory and its affiliates pursuant to the terms of LOI III had
been canceled, and that AFH and its affiliated must return all Emmaus shares in their possession. The partial summary
judgment motion brought by individual counterclaim defendant Amir Heshmatpour, and joined in by AFH Advisory, was granted in part
by the Court, which held that Emmaus was not entitled to compensatory damages on its fraud and fraud in the inducement claims.
Following the Court's decision on these summary judgment motions, AFH Advisory does not have any remaining claims against Emmaus.
Emmaus continues to maintain claims against AFH Advisory for breach of contract, fraud, and unjust enrichment. AFH Advisory has
asserted defenses for these remaining claims, and it is defending this matter. Pursuant to a settlement agreement with Emmaus,
the terms of which are confidential, the fraud claims against AFH and Heshmatpour brought by Emmaus have been dismissed. On April
7, 2015, a settlement of all claims Emerald Dairy, Inc. AFH Advisory and other entities brought a lawsuit
in the Superior Court of California, Los Angeles County against Emerald Dairy, Inc. (Emerald) and its Chairman, Mr.
Shan, asserting that they were entitled to a large number of shares of Emerald, both from Emerald and from shares individually
owned, and pledged, by Chairman Shan. Emerald and Chairman Shan defaulted. On March 27, 2015, a default judgment was issued
by the Superior Court of California in favor of AFH Advisory in the amount of $1,132,181 which includes damages of $897,121, prejudgment
interest of $224,260, and attorney fees of $10,800. Banner Bank Judgment Mr. Amir Heshmatpour is a defendant in two
lawsuits related to Banner Bank which have been reduced to judgment. The lawsuits arise from three loans issued
in the late 1990s. The lender was Town Bank, a Washington State Bank which is no longer in existence, having been acquired
by Banner Bank in the early 2000s. The borrowers on the three separate loans were H&amp;H Holdings, Metrophone Telecom,
and Amir and Kathy Heshmatpour. In the early 2000s, the three loans were consolidated into one loan, shortly before Banner
Bank acquired Town Bank. Once this acquisition occurred, the relationship between the borrowers and the successor lender soured,
and a default was ultimately declared on the loans. Banner Bank was awarded judgment in the Superior
Court for the State of Washington in May 2003 in the amount of $11,073,409 with interest accruing at 12 percent per annum.
In November 2003, Banner Bank was awarded a second, separate judgment in the U.S. District Court for the Western District of Washington
in the amount of $429,863 with interest accruing at 6.875 percent per annum. Both judgments have been renewed and extended in the
state and federal courts in Washington and valid until at least 2023. Mr. Heshmatpour contends that negotiated agreements
were reached for payment of the outstanding loan balance, resulting in an agreement to pay approximately $11,000,000. Mr. Heshmatpour
further contends that the agreements were satisfied, but that Banner Bank failed to properly account for the payments received. In December 2012, the Federal Judgment was
certified in the U.S. District Court for the Central District of California in the amount of $711,899 with interest accruing.
In March 2013, the State Court Judgment was registered as a sister state judgment in the Los Angeles County Superior Court of California
in the amount of $22,873,953 with interest accruing. Banner Bank has renewed its efforts to enforce
the judgments beginning in 2013 and has consistently sought enforcement thereafter. Debtor exams of the Heshmatpours have
been taken. While the parties have discussed settlement, no settlement has been reached as of the date of this filing. On June 24, 2013 and December 18, 2013, Banner
Bank obtained a charging order against Mr. Heshmatpours membership interest in AFH Holding &amp; Advisory LLC in the Central
District of California and Los Angeles Superior Court, respectively. Under the charging orders, AFH and all members are directed
to pay any distributions due or that become due to Mr. Heshmatpour directly to Banner Bank until the judgments plus all accrued
interest are paid in full. On December 18, 2013, the Heshmatpours Motion to Vacate the State Court Judgment was denied.
This was not appealed by the Heshmatpours and, therefore, fully enforceable.</t>
  </si>
  <si>
    <t>Summary of 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an differ from those estimates.</t>
  </si>
  <si>
    <t xml:space="preserve">Income Taxes The Company accounts for income taxes under
the asset and liability method, wherein deferred tax assets and liabilities are recognized for the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he Company's short-term and long-term deferred
tax liability is based on the calculation of the deferred taxes on the Company's unrealized gain on available-for-sale securities
using a 40% effective tax rate based on a 31% federal income tax rate (net of state tax deduction) combined with an 8.84% California
state income tax rate. The Company recognizes a deferred tax asset (through changes in the valuation allowance) for the exact amount
of the deferred tax liability. The classification of these deferred taxes is concurrent with the classification of investments
for which the unrealized gain is derived. For balance sheet presentation, current deferred tax assets and liabilities have been
offset and presented as a single amount and non-current deferred tax assets and liabilities within each tax jurisdiction have been
offset and presented as a single amount. 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January 31, 2016, the Company had no unrecognized tax benefits, and the Company had no positions which, in the opinion of management,
would be reversed if challenged by a taxing authority. The Companys evaluation of tax positions was performed for those
tax years which remain open to audit. The Company may from time to time, be </t>
  </si>
  <si>
    <t>Financial Instruments</t>
  </si>
  <si>
    <t>Financial Instruments The Companys financial instruments
consist of due to parent. Unless otherwise noted, it is managements opinion that the Company is not exposed to significant
interest, currency or credit risks arising from these financial instruments. The fair value of these financial instruments approximates
their carrying value, unless otherwise noted.</t>
  </si>
  <si>
    <t>Recent Pronouncements</t>
  </si>
  <si>
    <t>Recent Pronouncements In January 2015, the FASB issued ASU 2015-1,
Simplifying Income Statement Presentation by Eliminating the Concept of Extraordinary Items, which eliminates the
concept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Early adoption is permitted. The Companys effective date for adoption is January 1, 2016. The Company does not expect
this accounting update to have a material effect on its consolidated financial statements in future periods, although that could
change There are no other recently issued accounting pronouncements that
the Company has yet to adopt that are expected to have a material effect on its financial position, results of operations, or cash
flows.</t>
  </si>
  <si>
    <t>Income Taxes (Tables)</t>
  </si>
  <si>
    <t>Income Tax Disclosure [Abstract]</t>
  </si>
  <si>
    <t>Provision (benefit) for income taxes</t>
  </si>
  <si>
    <t xml:space="preserve">October 31, 2015 October 31, 2014
Current U.S. $  $ 
Deferred U.S.  
Total $  $  </t>
  </si>
  <si>
    <t>Deferred tax assets</t>
  </si>
  <si>
    <t xml:space="preserve">October 31, 2015 October 31, 2014
Net operating loss carryforward $ (1,205,697 ) $ (1,203,887 )
general business tax credit  
Accrued expenses  
Other  
(1,205,697 ) (1,203,887 )
Valuation allowance 1,205,697 1,203,887
Total $  $  </t>
  </si>
  <si>
    <t>Income tax provision effective rate</t>
  </si>
  <si>
    <t>Tax benefit at statutory federal rate
State taxes, net of federal tax benefit
Increase (decrease) in valuation allowance
Other
Permanent Items
General business tax credit
Total</t>
  </si>
  <si>
    <t>The Company (Details Narrative)</t>
  </si>
  <si>
    <t>Jan. 31, 2016USD ($)shares</t>
  </si>
  <si>
    <t>Percentage of equity interest held by parent company</t>
  </si>
  <si>
    <t>57.84%</t>
  </si>
  <si>
    <t>Private placement offering, shares | shares</t>
  </si>
  <si>
    <t>Private placement offering, value | $</t>
  </si>
  <si>
    <t>Maximum</t>
  </si>
  <si>
    <t>Summary of Significant Accounting Policies (Details Narrative)</t>
  </si>
  <si>
    <t>Effective tax rate</t>
  </si>
  <si>
    <t>40.00%</t>
  </si>
  <si>
    <t>Going Concern (Details Narrative)</t>
  </si>
  <si>
    <t>Jan. 31, 2016USD ($)</t>
  </si>
  <si>
    <t>Accumulated deficit</t>
  </si>
  <si>
    <t>Due to Parent (Details Narrative) - USD ($)</t>
  </si>
  <si>
    <t>12 Months Ended</t>
  </si>
  <si>
    <t>Cash advances from parent</t>
  </si>
  <si>
    <t>Related Parties (Details Narrative) - USD ($)</t>
  </si>
  <si>
    <t>Apr. 07, 2015</t>
  </si>
  <si>
    <t>Mar. 27, 2015</t>
  </si>
  <si>
    <t>Mar. 31, 2013</t>
  </si>
  <si>
    <t>Dec. 31, 2012</t>
  </si>
  <si>
    <t>Nov. 30, 2003</t>
  </si>
  <si>
    <t>May. 31, 2003</t>
  </si>
  <si>
    <t>Value of securities</t>
  </si>
  <si>
    <t>Emmaus Life Sciences, Inc.</t>
  </si>
  <si>
    <t>Emerald Dairy, Inc.</t>
  </si>
  <si>
    <t>Default judgement</t>
  </si>
  <si>
    <t>Damages</t>
  </si>
  <si>
    <t>Prejudgement interest</t>
  </si>
  <si>
    <t>Attorney Fees</t>
  </si>
  <si>
    <t>Banner Bank Judgement</t>
  </si>
  <si>
    <t>Negotiated agreement</t>
  </si>
  <si>
    <t>Interest rate</t>
  </si>
  <si>
    <t>12.00%</t>
  </si>
  <si>
    <t>6.875%</t>
  </si>
  <si>
    <t>Federal Judgement</t>
  </si>
  <si>
    <t>State Court Judgement</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20035</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6483218</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0</v>
      </c>
      <c t="s" r="B1" s="2">
        <v>1</v>
      </c>
    </row>
    <row spans="1:2" r="2">
      <c t="s" r="B2" s="2">
        <v>2</v>
      </c>
    </row>
    <row spans="1:2" r="3">
      <c t="s" r="A3" s="3">
        <v>93</v>
      </c>
    </row>
    <row spans="1:2" r="4">
      <c t="s" r="A4" s="4">
        <v>30</v>
      </c>
      <c t="s" r="B4" s="4">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4</v>
      </c>
      <c t="s" r="B1" s="2">
        <v>1</v>
      </c>
    </row>
    <row spans="1:2" r="2">
      <c t="s" r="B2" s="2">
        <v>2</v>
      </c>
    </row>
    <row spans="1:2" r="3">
      <c t="s" r="A3" s="3">
        <v>93</v>
      </c>
    </row>
    <row spans="1:2" r="4">
      <c t="s" r="A4" s="4">
        <v>34</v>
      </c>
      <c t="s" r="B4" s="4">
        <v>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96</v>
      </c>
      <c t="s" r="B1" s="2">
        <v>1</v>
      </c>
    </row>
    <row spans="1:2" r="2">
      <c t="s" r="B2" s="2">
        <v>2</v>
      </c>
    </row>
    <row spans="1:2" r="3">
      <c t="s" r="A3" s="3">
        <v>93</v>
      </c>
    </row>
    <row spans="1:2" r="4">
      <c t="s" r="A4" s="4">
        <v>96</v>
      </c>
      <c t="s" r="B4" s="4">
        <v>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98</v>
      </c>
      <c t="s" r="B1" s="2">
        <v>1</v>
      </c>
    </row>
    <row spans="1:2" r="2">
      <c t="s" r="B2" s="2">
        <v>2</v>
      </c>
    </row>
    <row spans="1:2" r="3">
      <c t="s" r="A3" s="3">
        <v>86</v>
      </c>
    </row>
    <row spans="1:2" r="4">
      <c t="s" r="A4" s="4">
        <v>99</v>
      </c>
      <c t="s" r="B4" s="4">
        <v>100</v>
      </c>
    </row>
    <row spans="1:2" r="5">
      <c t="s" r="A5" s="4">
        <v>81</v>
      </c>
      <c t="s" r="B5" s="4">
        <v>101</v>
      </c>
    </row>
    <row spans="1:2" r="6">
      <c t="s" r="A6" s="4">
        <v>102</v>
      </c>
      <c t="s" r="B6" s="4">
        <v>103</v>
      </c>
    </row>
    <row spans="1:2" r="7">
      <c t="s" r="A7" s="4">
        <v>104</v>
      </c>
      <c t="s" r="B7" s="4">
        <v>1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spans="1:2" r="1">
      <c t="s" r="A1" s="1">
        <v>106</v>
      </c>
      <c t="s" r="B1" s="2">
        <v>1</v>
      </c>
    </row>
    <row spans="1:2" r="2">
      <c t="s" r="B2" s="2">
        <v>2</v>
      </c>
    </row>
    <row spans="1:2" r="3">
      <c t="s" r="A3" s="3">
        <v>107</v>
      </c>
    </row>
    <row spans="1:2" r="4">
      <c t="s" r="A4" s="4">
        <v>108</v>
      </c>
      <c t="s" r="B4" s="4">
        <v>109</v>
      </c>
    </row>
    <row spans="1:2" r="5">
      <c t="s" r="A5" s="4">
        <v>110</v>
      </c>
      <c t="s" r="B5" s="4">
        <v>111</v>
      </c>
    </row>
    <row spans="1:2" r="6">
      <c t="s" r="A6" s="4">
        <v>112</v>
      </c>
      <c t="s" r="B6" s="4">
        <v>1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7"/>
  </cols>
  <sheetData>
    <row spans="1:2" r="1">
      <c t="s" r="A1" s="1">
        <v>114</v>
      </c>
      <c t="s" r="B1" s="2">
        <v>1</v>
      </c>
    </row>
    <row spans="1:2" r="2">
      <c t="s" r="B2" s="2">
        <v>115</v>
      </c>
    </row>
    <row spans="1:2" r="3">
      <c t="s" r="A3" s="4">
        <v>116</v>
      </c>
      <c t="s" r="B3" s="4">
        <v>117</v>
      </c>
    </row>
    <row spans="1:2" r="4">
      <c t="s" r="A4" s="4">
        <v>118</v>
      </c>
      <c t="n" r="B4" s="6">
        <v>1300000</v>
      </c>
    </row>
    <row spans="1:2" r="5">
      <c t="s" r="A5" s="4">
        <v>119</v>
      </c>
      <c t="n" r="B5" s="7">
        <v>2600000</v>
      </c>
    </row>
    <row spans="1:2" r="6">
      <c t="s" r="A6" s="4">
        <v>120</v>
      </c>
    </row>
    <row spans="1:2" r="7">
      <c t="s" r="A7" s="4">
        <v>118</v>
      </c>
      <c t="n" r="B7" s="6">
        <v>1560000</v>
      </c>
    </row>
    <row spans="1:2" r="8">
      <c t="s" r="A8" s="4">
        <v>119</v>
      </c>
      <c t="n" r="B8" s="7">
        <v>312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5"/>
  </cols>
  <sheetData>
    <row spans="1:2" r="1">
      <c t="s" r="A1" s="1">
        <v>121</v>
      </c>
      <c t="s" r="B1" s="2">
        <v>1</v>
      </c>
    </row>
    <row spans="1:2" r="2">
      <c t="s" r="B2" s="2">
        <v>2</v>
      </c>
    </row>
    <row spans="1:2" r="3">
      <c t="s" r="A3" s="3">
        <v>86</v>
      </c>
    </row>
    <row spans="1:2" r="4">
      <c t="s" r="A4" s="4">
        <v>122</v>
      </c>
      <c t="s" r="B4" s="4">
        <v>1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spans="1:2" r="1">
      <c t="s" r="A1" s="1">
        <v>124</v>
      </c>
      <c t="s" r="B1" s="2">
        <v>125</v>
      </c>
    </row>
    <row spans="1:2" r="2">
      <c t="s" r="A2" s="3">
        <v>91</v>
      </c>
    </row>
    <row spans="1:2" r="3">
      <c t="s" r="A3" s="4">
        <v>126</v>
      </c>
      <c t="n" r="B3" s="7">
        <v>3027836</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5"/>
    <col customWidth="1" max="3" min="3" width="16"/>
  </cols>
  <sheetData>
    <row spans="1:3" r="1">
      <c t="s" r="A1" s="1">
        <v>127</v>
      </c>
      <c t="s" r="B1" s="2">
        <v>1</v>
      </c>
      <c t="s" r="C1" s="2">
        <v>128</v>
      </c>
    </row>
    <row spans="1:3" r="2">
      <c t="s" r="B2" s="2">
        <v>2</v>
      </c>
      <c t="s" r="C2" s="2">
        <v>28</v>
      </c>
    </row>
    <row spans="1:3" r="3">
      <c t="s" r="A3" s="3">
        <v>93</v>
      </c>
    </row>
    <row spans="1:3" r="4">
      <c t="s" r="A4" s="4">
        <v>129</v>
      </c>
      <c t="n" r="B4" s="7">
        <v>14364</v>
      </c>
      <c t="n" r="C4" s="7">
        <v>126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130</v>
      </c>
      <c t="s" r="B1" s="2">
        <v>2</v>
      </c>
      <c t="s" r="C1" s="2">
        <v>28</v>
      </c>
      <c t="s" r="D1" s="2">
        <v>131</v>
      </c>
      <c t="s" r="E1" s="2">
        <v>132</v>
      </c>
      <c t="s" r="F1" s="2">
        <v>133</v>
      </c>
      <c t="s" r="G1" s="2">
        <v>134</v>
      </c>
      <c t="s" r="H1" s="2">
        <v>135</v>
      </c>
      <c t="s" r="I1" s="2">
        <v>136</v>
      </c>
    </row>
    <row spans="1:9" r="2">
      <c t="s" r="A2" s="4">
        <v>137</v>
      </c>
      <c t="n" r="B2" s="7">
        <v>6483</v>
      </c>
      <c t="n" r="C2" s="7">
        <v>6483</v>
      </c>
    </row>
    <row spans="1:9" r="3">
      <c t="s" r="A3" s="4">
        <v>138</v>
      </c>
    </row>
    <row spans="1:9" r="4">
      <c t="s" r="A4" s="4">
        <v>137</v>
      </c>
      <c t="n" r="D4" s="7">
        <v>30000</v>
      </c>
    </row>
    <row spans="1:9" r="5">
      <c t="s" r="A5" s="4">
        <v>139</v>
      </c>
    </row>
    <row spans="1:9" r="6">
      <c t="s" r="A6" s="4">
        <v>140</v>
      </c>
      <c t="n" r="E6" s="7">
        <v>1132181</v>
      </c>
    </row>
    <row spans="1:9" r="7">
      <c t="s" r="A7" s="4">
        <v>141</v>
      </c>
      <c t="n" r="E7" s="6">
        <v>897121</v>
      </c>
    </row>
    <row spans="1:9" r="8">
      <c t="s" r="A8" s="4">
        <v>142</v>
      </c>
      <c t="n" r="E8" s="6">
        <v>224260</v>
      </c>
    </row>
    <row spans="1:9" r="9">
      <c t="s" r="A9" s="4">
        <v>143</v>
      </c>
      <c t="n" r="E9" s="7">
        <v>10800</v>
      </c>
    </row>
    <row spans="1:9" r="10">
      <c t="s" r="A10" s="4">
        <v>144</v>
      </c>
    </row>
    <row spans="1:9" r="11">
      <c t="s" r="A11" s="4">
        <v>140</v>
      </c>
      <c t="n" r="I11" s="7">
        <v>11073409</v>
      </c>
    </row>
    <row spans="1:9" r="12">
      <c t="s" r="A12" s="4">
        <v>145</v>
      </c>
      <c t="n" r="I12" s="7">
        <v>11000000</v>
      </c>
    </row>
    <row spans="1:9" r="13">
      <c t="s" r="A13" s="4">
        <v>146</v>
      </c>
      <c t="s" r="I13" s="4">
        <v>147</v>
      </c>
    </row>
    <row spans="1:9" r="14">
      <c t="s" r="A14" s="4">
        <v>144</v>
      </c>
    </row>
    <row spans="1:9" r="15">
      <c t="s" r="A15" s="4">
        <v>140</v>
      </c>
      <c t="n" r="H15" s="7">
        <v>429863</v>
      </c>
    </row>
    <row spans="1:9" r="16">
      <c t="s" r="A16" s="4">
        <v>146</v>
      </c>
      <c t="s" r="H16" s="4">
        <v>148</v>
      </c>
    </row>
    <row spans="1:9" r="17">
      <c t="s" r="A17" s="4">
        <v>149</v>
      </c>
    </row>
    <row spans="1:9" r="18">
      <c t="s" r="A18" s="4">
        <v>140</v>
      </c>
      <c t="n" r="G18" s="7">
        <v>711899</v>
      </c>
    </row>
    <row spans="1:9" r="19">
      <c t="s" r="A19" s="4">
        <v>150</v>
      </c>
    </row>
    <row spans="1:9" r="20">
      <c t="s" r="A20" s="4">
        <v>140</v>
      </c>
      <c t="n" r="F20" s="7">
        <v>2287395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62695</v>
      </c>
      <c t="n" r="C3" s="7">
        <v>62695</v>
      </c>
    </row>
    <row spans="1:3" r="4">
      <c t="s" r="A4" s="4">
        <v>31</v>
      </c>
      <c t="n" r="B4" s="6">
        <v>62695</v>
      </c>
      <c t="n" r="C4" s="6">
        <v>62695</v>
      </c>
    </row>
    <row spans="1:3" r="5">
      <c t="s" r="A5" s="3">
        <v>32</v>
      </c>
    </row>
    <row spans="1:3" r="6">
      <c t="s" r="A6" s="4">
        <v>33</v>
      </c>
      <c t="n" r="B6" s="6">
        <v>84731</v>
      </c>
      <c t="n" r="C6" s="6">
        <v>84646</v>
      </c>
    </row>
    <row spans="1:3" r="7">
      <c t="s" r="A7" s="4">
        <v>34</v>
      </c>
      <c t="n" r="B7" s="6">
        <v>14364</v>
      </c>
      <c t="n" r="C7" s="6">
        <v>12624</v>
      </c>
    </row>
    <row spans="1:3" r="8">
      <c t="s" r="A8" s="4">
        <v>35</v>
      </c>
      <c t="n" r="B8" s="7">
        <v>99095</v>
      </c>
      <c t="n" r="C8" s="7">
        <v>97270</v>
      </c>
    </row>
    <row spans="1:3" r="9">
      <c t="s" r="A9" s="3">
        <v>36</v>
      </c>
    </row>
    <row spans="1:3" r="10">
      <c t="s" r="A10" s="4">
        <v>37</v>
      </c>
      <c t="s" r="B10" s="4">
        <v>38</v>
      </c>
      <c t="s" r="C10" s="4">
        <v>38</v>
      </c>
    </row>
    <row spans="1:3" r="11">
      <c t="s" r="A11" s="4">
        <v>39</v>
      </c>
      <c t="n" r="B11" s="7">
        <v>6483</v>
      </c>
      <c t="n" r="C11" s="7">
        <v>6483</v>
      </c>
    </row>
    <row spans="1:3" r="12">
      <c t="s" r="A12" s="4">
        <v>40</v>
      </c>
      <c t="n" r="B12" s="6">
        <v>2984953</v>
      </c>
      <c t="n" r="C12" s="6">
        <v>2984953</v>
      </c>
    </row>
    <row spans="1:3" r="13">
      <c t="s" r="A13" s="4">
        <v>41</v>
      </c>
      <c t="n" r="B13" s="6">
        <v>-3027836</v>
      </c>
      <c t="n" r="C13" s="6">
        <v>-3026011</v>
      </c>
    </row>
    <row spans="1:3" r="14">
      <c t="s" r="A14" s="4">
        <v>42</v>
      </c>
      <c t="n" r="B14" s="6">
        <v>-36400</v>
      </c>
      <c t="n" r="C14" s="6">
        <v>-34575</v>
      </c>
    </row>
    <row spans="1:3" r="15">
      <c t="s" r="A15" s="4">
        <v>43</v>
      </c>
      <c t="n" r="B15" s="7">
        <v>62695</v>
      </c>
      <c t="n" r="C15" s="7">
        <v>6269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44</v>
      </c>
      <c t="s" r="B1" s="2">
        <v>2</v>
      </c>
      <c t="s" r="C1" s="2">
        <v>28</v>
      </c>
    </row>
    <row spans="1:3" r="2">
      <c t="s" r="A2" s="3">
        <v>45</v>
      </c>
    </row>
    <row spans="1:3" r="3">
      <c t="s" r="A3" s="4">
        <v>46</v>
      </c>
      <c t="n" r="B3" s="8">
        <v>0.001</v>
      </c>
      <c t="n" r="C3" s="8">
        <v>0.001</v>
      </c>
    </row>
    <row spans="1:3" r="4">
      <c t="s" r="A4" s="4">
        <v>47</v>
      </c>
      <c t="n" r="B4" s="6">
        <v>20000000</v>
      </c>
      <c t="n" r="C4" s="6">
        <v>20000000</v>
      </c>
    </row>
    <row spans="1:3" r="5">
      <c t="s" r="A5" s="4">
        <v>48</v>
      </c>
      <c t="n" r="B5" s="6">
        <v>0</v>
      </c>
      <c t="n" r="C5" s="6">
        <v>0</v>
      </c>
    </row>
    <row spans="1:3" r="6">
      <c t="s" r="A6" s="4">
        <v>49</v>
      </c>
      <c t="n" r="B6" s="6">
        <v>0</v>
      </c>
      <c t="n" r="C6" s="6">
        <v>0</v>
      </c>
    </row>
    <row spans="1:3" r="7">
      <c t="s" r="A7" s="4">
        <v>50</v>
      </c>
      <c t="s" r="B7" s="4">
        <v>51</v>
      </c>
      <c t="n" r="C7" s="8">
        <v>0.001</v>
      </c>
    </row>
    <row spans="1:3" r="8">
      <c t="s" r="A8" s="4">
        <v>52</v>
      </c>
      <c t="n" r="B8" s="6">
        <v>100000000</v>
      </c>
      <c t="n" r="C8" s="6">
        <v>100000000</v>
      </c>
    </row>
    <row spans="1:3" r="9">
      <c t="s" r="A9" s="4">
        <v>53</v>
      </c>
      <c t="n" r="B9" s="6">
        <v>6483218</v>
      </c>
      <c t="n" r="C9" s="6">
        <v>6483218</v>
      </c>
    </row>
    <row spans="1:3" r="10">
      <c t="s" r="A10" s="4">
        <v>54</v>
      </c>
      <c t="n" r="B10" s="6">
        <v>6483218</v>
      </c>
      <c t="n" r="C10" s="6">
        <v>64832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r="A1" s="1">
        <v>55</v>
      </c>
      <c t="s" r="B1" s="2">
        <v>1</v>
      </c>
    </row>
    <row spans="1:3" r="2">
      <c t="s" r="B2" s="2">
        <v>2</v>
      </c>
      <c t="s" r="C2" s="2">
        <v>56</v>
      </c>
    </row>
    <row spans="1:3" r="3">
      <c t="s" r="A3" s="3">
        <v>57</v>
      </c>
    </row>
    <row spans="1:3" r="4">
      <c t="s" r="A4" s="4">
        <v>58</v>
      </c>
      <c t="s" r="B4" s="4">
        <v>38</v>
      </c>
      <c t="s" r="C4" s="4">
        <v>38</v>
      </c>
    </row>
    <row spans="1:3" r="5">
      <c t="s" r="A5" s="3">
        <v>59</v>
      </c>
    </row>
    <row spans="1:3" r="6">
      <c t="s" r="A6" s="4">
        <v>60</v>
      </c>
      <c t="n" r="B6" s="7">
        <v>1825</v>
      </c>
      <c t="n" r="C6" s="7">
        <v>1290</v>
      </c>
    </row>
    <row spans="1:3" r="7">
      <c t="s" r="A7" s="4">
        <v>61</v>
      </c>
      <c t="n" r="B7" s="6">
        <v>1825</v>
      </c>
      <c t="n" r="C7" s="6">
        <v>1290</v>
      </c>
    </row>
    <row spans="1:3" r="8">
      <c t="s" r="A8" s="4">
        <v>62</v>
      </c>
      <c t="n" r="B8" s="7">
        <v>-1825</v>
      </c>
      <c t="n" r="C8" s="7">
        <v>-1290</v>
      </c>
    </row>
    <row spans="1:3" r="9">
      <c t="s" r="A9" s="4">
        <v>63</v>
      </c>
      <c t="s" r="B9" s="4">
        <v>38</v>
      </c>
      <c t="s" r="C9" s="4">
        <v>38</v>
      </c>
    </row>
    <row spans="1:3" r="10">
      <c t="s" r="A10" s="4">
        <v>64</v>
      </c>
      <c t="n" r="B10" s="7">
        <v>-1825</v>
      </c>
      <c t="n" r="C10" s="7">
        <v>-1290</v>
      </c>
    </row>
    <row spans="1:3" r="11">
      <c t="s" r="A11" s="4">
        <v>65</v>
      </c>
      <c t="n" r="B11" s="7">
        <v>0</v>
      </c>
      <c t="n" r="C11" s="7">
        <v>0</v>
      </c>
    </row>
    <row spans="1:3" r="12">
      <c t="s" r="A12" s="4">
        <v>66</v>
      </c>
      <c t="n" r="B12" s="6">
        <v>6483218</v>
      </c>
      <c t="n" r="C12" s="6">
        <v>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r="A1" s="1">
        <v>67</v>
      </c>
      <c t="s" r="B1" s="2">
        <v>1</v>
      </c>
    </row>
    <row spans="1:3" r="2">
      <c t="s" r="B2" s="2">
        <v>2</v>
      </c>
      <c t="s" r="C2" s="2">
        <v>56</v>
      </c>
    </row>
    <row spans="1:3" r="3">
      <c t="s" r="A3" s="3">
        <v>68</v>
      </c>
    </row>
    <row spans="1:3" r="4">
      <c t="s" r="A4" s="4">
        <v>69</v>
      </c>
      <c t="n" r="B4" s="7">
        <v>-1825</v>
      </c>
      <c t="n" r="C4" s="7">
        <v>-1290</v>
      </c>
    </row>
    <row spans="1:3" r="5">
      <c t="s" r="A5" s="3">
        <v>70</v>
      </c>
    </row>
    <row spans="1:3" r="6">
      <c t="s" r="A6" s="4">
        <v>33</v>
      </c>
      <c t="n" r="B6" s="6">
        <v>85</v>
      </c>
      <c t="n" r="C6" s="6">
        <v>250</v>
      </c>
    </row>
    <row spans="1:3" r="7">
      <c t="s" r="A7" s="4">
        <v>71</v>
      </c>
      <c t="n" r="B7" s="6">
        <v>-1740</v>
      </c>
      <c t="n" r="C7" s="6">
        <v>-1040</v>
      </c>
    </row>
    <row spans="1:3" r="8">
      <c t="s" r="A8" s="3">
        <v>72</v>
      </c>
    </row>
    <row spans="1:3" r="9">
      <c t="s" r="A9" s="4">
        <v>73</v>
      </c>
      <c t="n" r="B9" s="6">
        <v>1740</v>
      </c>
      <c t="n" r="C9" s="6">
        <v>1040</v>
      </c>
    </row>
    <row spans="1:3" r="10">
      <c t="s" r="A10" s="4">
        <v>74</v>
      </c>
      <c t="n" r="B10" s="6">
        <v>0</v>
      </c>
      <c t="n" r="C10" s="6">
        <v>0</v>
      </c>
    </row>
    <row spans="1:3" r="11">
      <c t="s" r="A11" s="4">
        <v>75</v>
      </c>
      <c t="n" r="B11" s="7">
        <v>1740</v>
      </c>
      <c t="n" r="C11" s="7">
        <v>1040</v>
      </c>
    </row>
    <row spans="1:3" r="12">
      <c t="s" r="A12" s="4">
        <v>76</v>
      </c>
      <c t="s" r="B12" s="4">
        <v>38</v>
      </c>
      <c t="s" r="C12" s="4">
        <v>38</v>
      </c>
    </row>
    <row spans="1:3" r="13">
      <c t="s" r="A13" s="4">
        <v>77</v>
      </c>
      <c t="s" r="B13" s="4">
        <v>38</v>
      </c>
      <c t="s" r="C13" s="4">
        <v>38</v>
      </c>
    </row>
    <row spans="1:3" r="14">
      <c t="s" r="A14" s="4">
        <v>78</v>
      </c>
      <c t="s" r="B14" s="4">
        <v>38</v>
      </c>
      <c t="s" r="C14" s="4">
        <v>38</v>
      </c>
    </row>
    <row spans="1:3" r="15">
      <c t="s" r="A15" s="3">
        <v>79</v>
      </c>
    </row>
    <row spans="1:3" r="16">
      <c t="s" r="A16" s="4">
        <v>80</v>
      </c>
      <c t="s" r="B16" s="4">
        <v>38</v>
      </c>
      <c t="s" r="C16" s="4">
        <v>38</v>
      </c>
    </row>
    <row spans="1:3" r="17">
      <c t="s" r="A17" s="4">
        <v>81</v>
      </c>
      <c t="s" r="B17" s="4">
        <v>38</v>
      </c>
      <c t="s" r="C17" s="4">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82</v>
      </c>
      <c t="s" r="B1" s="2">
        <v>1</v>
      </c>
    </row>
    <row spans="1:2" r="2">
      <c t="s" r="B2" s="2">
        <v>2</v>
      </c>
    </row>
    <row spans="1:2" r="3">
      <c t="s" r="A3" s="3">
        <v>83</v>
      </c>
    </row>
    <row spans="1:2" r="4">
      <c t="s" r="A4" s="4">
        <v>82</v>
      </c>
      <c t="s" r="B4" s="4">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85</v>
      </c>
      <c t="s" r="B1" s="2">
        <v>1</v>
      </c>
    </row>
    <row spans="1:2" r="2">
      <c t="s" r="B2" s="2">
        <v>2</v>
      </c>
    </row>
    <row spans="1:2" r="3">
      <c t="s" r="A3" s="3">
        <v>86</v>
      </c>
    </row>
    <row spans="1:2" r="4">
      <c t="s" r="A4" s="4">
        <v>85</v>
      </c>
      <c t="s" r="B4" s="4">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88</v>
      </c>
      <c t="s" r="B1" s="2">
        <v>1</v>
      </c>
    </row>
    <row spans="1:2" r="2">
      <c t="s" r="B2" s="2">
        <v>2</v>
      </c>
    </row>
    <row spans="1:2" r="3">
      <c t="s" r="A3" s="3">
        <v>89</v>
      </c>
    </row>
    <row spans="1:2" r="4">
      <c t="s" r="A4" s="4">
        <v>88</v>
      </c>
      <c t="s" r="B4" s="4">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91</v>
      </c>
      <c t="s" r="B1" s="2">
        <v>1</v>
      </c>
    </row>
    <row spans="1:2" r="2">
      <c t="s" r="B2" s="2">
        <v>2</v>
      </c>
    </row>
    <row spans="1:2" r="3">
      <c t="s" r="A3" s="3">
        <v>91</v>
      </c>
    </row>
    <row spans="1:2" r="4">
      <c t="s" r="A4" s="4">
        <v>91</v>
      </c>
      <c t="s" r="B4" s="4">
        <v>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 (Unaudited)</vt:lpstr>
      <vt:lpstr>Balance Sheets (Unaudited) (Par</vt:lpstr>
      <vt:lpstr>Statement of Operations (Unaudi</vt:lpstr>
      <vt:lpstr>Statement of Cash Flows (Unaudi</vt:lpstr>
      <vt:lpstr>The Company</vt:lpstr>
      <vt:lpstr>Summary of Significant Accounti</vt:lpstr>
      <vt:lpstr>Equity Securities</vt:lpstr>
      <vt:lpstr>Going Concern</vt:lpstr>
      <vt:lpstr>Receivable from Related Party</vt:lpstr>
      <vt:lpstr>Due to Parent</vt:lpstr>
      <vt:lpstr>Related Parties</vt:lpstr>
      <vt:lpstr>Summary of Significant Accoun13</vt:lpstr>
      <vt:lpstr>Income Taxes (Tables)</vt:lpstr>
      <vt:lpstr>The Company (Details Narrative)</vt:lpstr>
      <vt:lpstr>Summary of Significant Accoun16</vt:lpstr>
      <vt:lpstr>Going Concern (Details Narrativ</vt:lpstr>
      <vt:lpstr>Due to Parent (Details Narrativ</vt:lpstr>
      <vt:lpstr>Related Parties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7:09:45Z</dcterms:created>
  <dcterms:modified xmlns:dcterms="http://purl.org/dc/terms/" xmlns:xsi="http://www.w3.org/2001/XMLSchema-instance" xsi:type="dcterms:W3CDTF">2016-03-16T17:09:45Z</dcterms:modified>
  <dc:title xmlns:dc="http://purl.org/dc/elements/1.1/">Untitled</dc:title>
  <dc:description xmlns:dc="http://purl.org/dc/elements/1.1/"/>
  <dc:subject xmlns:dc="http://purl.org/dc/elements/1.1/"/>
  <cp:keywords/>
  <cp:category/>
</cp:coreProperties>
</file>